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uine Parts Company</t>
        </is>
      </c>
    </row>
    <row r="8">
      <c r="A8" s="4" t="inlineStr">
        <is>
          <t>Entity Central Index Key</t>
        </is>
      </c>
      <c r="B8" s="4" t="inlineStr">
        <is>
          <t>0000040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we
Value of Initial Fixed $100
Year Summary (1) Compensation (3) Average NEOs ($) (2) Average (2,3) `Total (4) Peer Group (4) Net Income ($) (5) Adjusted (5)
2022 10,372,331 15,942,192 3,319,272 4,141,054 177.86 125.91 1,182,701,000 1,999,329,000
2021 11,810,704 15,494,036 3,186,456 4,128,860 140.24 190.36 898,790,000 1,681,515,000
2020 8,523,608 6,337,923 2,215,555 1,653,862 97.81 171.86 163,395,000 1,377,723,000
(1) The dollar amounts reported in the column reflect the amounts of total compensation reported for Mr. Donahue for each corresponding year in the “Total” column of the Summary Compensation Table. Mr. Donahue was our principal executive officer for the years ended 2020, 2021 and 2022.
(2) The dollar amounts reported in the column reflect the average amounts of total compensation reported for our non-PEO
Additional Information Regarding Executive Compensation
(3) Amounts are calculated in accordance with Item 402(v) and do not reflect actual amounts of compensation paid to the PEO and other Non-PEO
2022 2021 2020
PEO($) Average PEO($) Average PEO($) Average
Total Compensation as reported on Summary Compensation Table 10,372,331 3,319,272 11,810,704 3,186,456 8,523,608 2,215,555
Pension values reported in Summary Compensation Table — 49,848 1,836,853 227,019 2,710,577 727,020
Fair value of stock awards reported in Summary Compensation Table 6,000,061 1,629,992 5,600,018 1,274,982 2,999,937 591,228
Pension value attributable to current year’s service and any change in pension value attributable to plan amendments made in the current year — 75,040 119,764 86,731 169,345 114,992
Fair value of equity compensation granted in current year — value at year-end 8,011,348 2,227,905 6,196,847 1,410,865 4,230,834 833,814
Dividends paid on unvested shares/share units — — — — — —
Change in fair value from end of prior fiscal to end of current fiscal year for awards made in prior fiscal years that were unvested at end of current fiscal year 3,906,218 672,626 4,030,406 806,432 (417,368 ) (88,503 )
Change in fair value from end of prior fiscal year to vesting date for awards made in prior fiscal years that vested during current fiscal year (347,644 ) (47,382 ) 773,186 140,377 (457,982 ) (103,748 )
Fair value of awards forfeited in current fiscal year determined at end of prior fiscal year — (426,567 ) — — — —
Compensation Actually Paid 15,942,192 4,141,054 15,494,036 4,128,860 6,337,923 1,653,862
(4) Total shareholder return assumes that $100 was invested on the measurement date in Genuine Parts Company common stock and the peer group as set forth below. The measurement date is established by the market close on the last trading day before the beginning of the Company’s third preceding fiscal year. This shareholder return assumes reinvestment of all dividends. The peer group reflects the peer group composite index used in the Stock Performance Graph included in our Annual Report. In constructing this peer group, the Company used the shareholder returns of various publicly held companies (weighted in accordance with each company’s stock market capitalization and including reinvestment of dividends) that compete with the Company in its two industry segments: automotive parts and industrial parts (each group of companies included in the peer group as competing with the Company in a separate industry segment). Included in the automotive parts peer group are those companies making up the Dow Jones U.S. Auto Parts Index (the Company is a member of such industry group, and its individual shareholder return was included when calculating the peer group results). Included in the industrial parts peer group are Applied Industrial Technologies, Inc., Fastenal Company, and W.W. Grainger, Inc. In determining the total peer group, each industry segment was weighted to reflect the Company’s annual net sales in each industry segment.
(5) Dollar amounts reported represent the amount of net income reflected in the Company’s audited financial statements for the applicable year.
(6) The Company has determined that adjusted EBITDA from continuing operations is the financial performance measure that, in the Company’s assessment, represents the most important performance measure (that is not otherwise required to be disclosed in the table) used by the Company to link compensation actually paid to the Company’s named executive officers for the most recently completed fiscal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in the column reflect the amounts of total compensation reported for Mr. Donahue for each corresponding year in the “Total” column of the Summary Compensation Table. Mr. Donahue was our principal executive officer for the years ended 2020, 2021 and 2022.</t>
        </is>
      </c>
      <c r="C6" s="4" t="inlineStr">
        <is>
          <t xml:space="preserve"> </t>
        </is>
      </c>
      <c r="D6" s="4" t="inlineStr">
        <is>
          <t xml:space="preserve"> </t>
        </is>
      </c>
    </row>
    <row r="7">
      <c r="A7" s="4" t="inlineStr">
        <is>
          <t>Peer Group Issuers, Footnote [Text Block]</t>
        </is>
      </c>
      <c r="B7" s="4" t="inlineStr">
        <is>
          <t>Included in the automotive parts peer group are those companies making up the Dow Jones U.S. Auto Parts Index (the Company is a member of such industry group, and its individual shareholder return was included when calculating the peer group results). Included in the industrial parts peer group are Applied Industrial Technologies, Inc., Fastenal Company, and W.W. Grainger, Inc. In determining the total peer group, each industry segment was weighted to reflect the Company’s annual net sales in each industry segment.</t>
        </is>
      </c>
      <c r="C7" s="4" t="inlineStr">
        <is>
          <t xml:space="preserve"> </t>
        </is>
      </c>
      <c r="D7" s="4" t="inlineStr">
        <is>
          <t xml:space="preserve"> </t>
        </is>
      </c>
    </row>
    <row r="8">
      <c r="A8" s="4" t="inlineStr">
        <is>
          <t>PEO Total Compensation Amount</t>
        </is>
      </c>
      <c r="B8" s="5" t="n">
        <v>10372331</v>
      </c>
      <c r="C8" s="5" t="n">
        <v>11810704</v>
      </c>
      <c r="D8" s="5" t="n">
        <v>8523608</v>
      </c>
    </row>
    <row r="9">
      <c r="A9" s="4" t="inlineStr">
        <is>
          <t>PEO Actually Paid Compensation Amount</t>
        </is>
      </c>
      <c r="B9" s="5" t="n">
        <v>15942192</v>
      </c>
      <c r="C9" s="6" t="n">
        <v>15494036</v>
      </c>
      <c r="D9" s="6" t="n">
        <v>6337923</v>
      </c>
    </row>
    <row r="10">
      <c r="A10" s="4" t="inlineStr">
        <is>
          <t>Adjustment To PEO Compensation, Footnote [Text Block]</t>
        </is>
      </c>
      <c r="B10" s="4" t="inlineStr">
        <is>
          <t xml:space="preserve">(3) Amounts are calculated in accordance with Item 402(v) and do not reflect actual amounts of compensation paid to the PEO and other Non-PEO
2022 2021 2020
PEO($) Average PEO($) Average PEO($) Average
Total Compensation as reported on Summary Compensation Table 10,372,331 3,319,272 11,810,704 3,186,456 8,523,608 2,215,555
Pension values reported in Summary Compensation Table — 49,848 1,836,853 227,019 2,710,577 727,020
Fair value of stock awards reported in Summary Compensation Table 6,000,061 1,629,992 5,600,018 1,274,982 2,999,937 591,228
Pension value attributable to current year’s service and any change in pension value attributable to plan amendments made in the current year — 75,040 119,764 86,731 169,345 114,992
Fair value of equity compensation granted in current year — value at year-end 8,011,348 2,227,905 6,196,847 1,410,865 4,230,834 833,814
Dividends paid on unvested shares/share units — — — — — —
Change in fair value from end of prior fiscal to end of current fiscal year for awards made in prior fiscal years that were unvested at end of current fiscal year 3,906,218 672,626 4,030,406 806,432 (417,368 ) (88,503 )
Change in fair value from end of prior fiscal year to vesting date for awards made in prior fiscal years that vested during current fiscal year (347,644 ) (47,382 ) 773,186 140,377 (457,982 ) (103,748 )
Fair value of awards forfeited in current fiscal year determined at end of prior fiscal year — (426,567 ) — — — —
Compensation Actually Paid 15,942,192 4,141,054 15,494,036 4,128,860 6,337,923 1,653,862 </t>
        </is>
      </c>
      <c r="C10" s="4" t="inlineStr">
        <is>
          <t xml:space="preserve"> </t>
        </is>
      </c>
      <c r="D10" s="4" t="inlineStr">
        <is>
          <t xml:space="preserve"> </t>
        </is>
      </c>
    </row>
    <row r="11">
      <c r="A11" s="4" t="inlineStr">
        <is>
          <t>Non-PEO NEO Average Total Compensation Amount</t>
        </is>
      </c>
      <c r="B11" s="5" t="n">
        <v>3319272</v>
      </c>
      <c r="C11" s="6" t="n">
        <v>3186456</v>
      </c>
      <c r="D11" s="6" t="n">
        <v>2215555</v>
      </c>
    </row>
    <row r="12">
      <c r="A12" s="4" t="inlineStr">
        <is>
          <t>Non-PEO NEO Average Compensation Actually Paid Amount</t>
        </is>
      </c>
      <c r="B12" s="5" t="n">
        <v>4141054</v>
      </c>
      <c r="C12" s="6" t="n">
        <v>4128860</v>
      </c>
      <c r="D12" s="6" t="n">
        <v>1653862</v>
      </c>
    </row>
    <row r="13">
      <c r="A13" s="4" t="inlineStr">
        <is>
          <t>Adjustment to Non-PEO NEO Compensation Footnote [Text Block]</t>
        </is>
      </c>
      <c r="B13" s="4" t="inlineStr">
        <is>
          <t xml:space="preserve">(3) Amounts are calculated in accordance with Item 402(v) and do not reflect actual amounts of compensation paid to the PEO and other Non-PEO
2022 2021 2020
PEO($) Average PEO($) Average PEO($) Average
Total Compensation as reported on Summary Compensation Table 10,372,331 3,319,272 11,810,704 3,186,456 8,523,608 2,215,555
Pension values reported in Summary Compensation Table — 49,848 1,836,853 227,019 2,710,577 727,020
Fair value of stock awards reported in Summary Compensation Table 6,000,061 1,629,992 5,600,018 1,274,982 2,999,937 591,228
Pension value attributable to current year’s service and any change in pension value attributable to plan amendments made in the current year — 75,040 119,764 86,731 169,345 114,992
Fair value of equity compensation granted in current year — value at year-end 8,011,348 2,227,905 6,196,847 1,410,865 4,230,834 833,814
Dividends paid on unvested shares/share units — — — — — —
Change in fair value from end of prior fiscal to end of current fiscal year for awards made in prior fiscal years that were unvested at end of current fiscal year 3,906,218 672,626 4,030,406 806,432 (417,368 ) (88,503 )
Change in fair value from end of prior fiscal year to vesting date for awards made in prior fiscal years that vested during current fiscal year (347,644 ) (47,382 ) 773,186 140,377 (457,982 ) (103,748 )
Fair value of awards forfeited in current fiscal year determined at end of prior fiscal year — (426,567 ) — — — —
Compensation Actually Paid 15,942,192 4,141,054 15,494,036 4,128,860 6,337,923 1,653,862 </t>
        </is>
      </c>
      <c r="C13" s="4" t="inlineStr">
        <is>
          <t xml:space="preserve"> </t>
        </is>
      </c>
      <c r="D13" s="4" t="inlineStr">
        <is>
          <t xml:space="preserve"> </t>
        </is>
      </c>
    </row>
    <row r="14">
      <c r="A14" s="4" t="inlineStr">
        <is>
          <t>Equity Valuation Assumption Difference, Footnote [Text Block]</t>
        </is>
      </c>
      <c r="B14" s="4" t="inlineStr">
        <is>
          <t>Total shareholder return assumes that $100 was invested on the measurement date in Genuine Parts Company common stock and the peer group as set forth below. The measurement date is established by the market close on the last trading day before the beginning of the Company’s third preceding fiscal year. This shareholder return assumes reinvestment of all dividends.</t>
        </is>
      </c>
      <c r="C14" s="4" t="inlineStr">
        <is>
          <t xml:space="preserve"> </t>
        </is>
      </c>
      <c r="D14" s="4" t="inlineStr">
        <is>
          <t xml:space="preserve"> </t>
        </is>
      </c>
    </row>
    <row r="15">
      <c r="A15" s="4" t="inlineStr">
        <is>
          <t>Compensation Actually Paid vs. Total Shareholder Return [Text Block]</t>
        </is>
      </c>
      <c r="B15" s="4" t="inlineStr">
        <is>
          <t xml:space="preserve"> Compensation Actually Paid and Cumulative Total Share Return As demonstrated by the following graph, the amount of compensation actually paid to Mr. Donahue and the average amount of compensation actually paid to the Company’s NEOs as a group (excluding Mr. Donahue) is generally aligned with the Company’s cumulative TSR and the cumulative TSR of our peer group. The alignment of compensation actually paid with the Company’s cumulative TSR and the cumulative TSR of our peer group over the period presented is because a significant portion of the compensation actually paid to Mr. Donahue and to the other NEOs is comprised of equity awards. For more information regarding the Company’s performance refer to “Executive Compensation — Compensation Discussion and Analysis.” </t>
        </is>
      </c>
      <c r="C15" s="4" t="inlineStr">
        <is>
          <t xml:space="preserve"> </t>
        </is>
      </c>
      <c r="D15" s="4" t="inlineStr">
        <is>
          <t xml:space="preserve"> </t>
        </is>
      </c>
    </row>
    <row r="16">
      <c r="A16" s="4" t="inlineStr">
        <is>
          <t>Compensation Actually Paid vs. Net Income [Text Block]</t>
        </is>
      </c>
      <c r="B16" s="4" t="inlineStr">
        <is>
          <t xml:space="preserve"> C As demonstrated by the following table, the amount of compensation actually paid to Mr. Donahue and the average amount of compensation actually paid to the Company’s NEOs as a group (excluding Mr. Donahue) is generally aligned with the Company’s net income over the three years presented in the table. While the Company does not use net income as a performance measure in the overall executive compensation program, the measure of net income is correlated with the measure Adjusted EBITDA, which the company does use for when setting goals in the Company’s short-term incentive compensation program and the performance-based RSUs that are awarded to the NEOs. </t>
        </is>
      </c>
      <c r="C16" s="4" t="inlineStr">
        <is>
          <t xml:space="preserve"> </t>
        </is>
      </c>
      <c r="D16" s="4" t="inlineStr">
        <is>
          <t xml:space="preserve"> </t>
        </is>
      </c>
    </row>
    <row r="17">
      <c r="A17" s="4" t="inlineStr">
        <is>
          <t>Compensation Actually Paid vs. Company Selected Measure [Text Block]</t>
        </is>
      </c>
      <c r="B17" s="4" t="inlineStr">
        <is>
          <t xml:space="preserve"> Compensation Actually Paid and Adjusted EBITDA As demonstrated by the following graph, the amount of compensation actually paid to Mr. Donahue and the average amount of compensation actually paid to the Company’s NEOs as a group (excluding Mr. Donahue) is generally aligned with the Company’s Adjusted EBITDA over the three years presented in the table. While the Company uses numerous financial and non-financial </t>
        </is>
      </c>
      <c r="C17" s="4" t="inlineStr">
        <is>
          <t xml:space="preserve"> </t>
        </is>
      </c>
      <c r="D17" s="4" t="inlineStr">
        <is>
          <t xml:space="preserve"> </t>
        </is>
      </c>
    </row>
    <row r="18">
      <c r="A18" s="4" t="inlineStr">
        <is>
          <t>Tabular List [Table Text Block]</t>
        </is>
      </c>
      <c r="B18" s="4" t="inlineStr">
        <is>
          <t xml:space="preserve">The most important financial performance measures used to link compensation actually paid to the Company’s named executive officers with the Company’s performance for 2022 are as follows:
• Adjusted EBITDA from continuing operations
• Total Shareholder Return
• Net Sales
• Working Capital </t>
        </is>
      </c>
      <c r="C18" s="4" t="inlineStr">
        <is>
          <t xml:space="preserve"> </t>
        </is>
      </c>
      <c r="D18" s="4" t="inlineStr">
        <is>
          <t xml:space="preserve"> </t>
        </is>
      </c>
    </row>
    <row r="19">
      <c r="A19" s="4" t="inlineStr">
        <is>
          <t>Total Shareholder Return Amount</t>
        </is>
      </c>
      <c r="B19" s="7" t="n">
        <v>177.86</v>
      </c>
      <c r="C19" s="8" t="n">
        <v>140.24</v>
      </c>
      <c r="D19" s="8" t="n">
        <v>97.81</v>
      </c>
    </row>
    <row r="20">
      <c r="A20" s="4" t="inlineStr">
        <is>
          <t>Peer Group Total Shareholder Return Amount</t>
        </is>
      </c>
      <c r="B20" s="8" t="n">
        <v>125.91</v>
      </c>
      <c r="C20" s="8" t="n">
        <v>190.36</v>
      </c>
      <c r="D20" s="8" t="n">
        <v>171.86</v>
      </c>
    </row>
    <row r="21">
      <c r="A21" s="4" t="inlineStr">
        <is>
          <t>Net Income (Loss)</t>
        </is>
      </c>
      <c r="B21" s="5" t="n">
        <v>1182701000</v>
      </c>
      <c r="C21" s="5" t="n">
        <v>898790000</v>
      </c>
      <c r="D21" s="5" t="n">
        <v>163395000</v>
      </c>
    </row>
    <row r="22">
      <c r="A22" s="4" t="inlineStr">
        <is>
          <t>Company Selected Measure Amount</t>
        </is>
      </c>
      <c r="B22" s="6" t="n">
        <v>1999329000</v>
      </c>
      <c r="C22" s="6" t="n">
        <v>1681515000</v>
      </c>
      <c r="D22" s="6" t="n">
        <v>1377723000</v>
      </c>
    </row>
    <row r="23">
      <c r="A23" s="4" t="inlineStr">
        <is>
          <t>PEO Name</t>
        </is>
      </c>
      <c r="B23" s="4" t="inlineStr">
        <is>
          <t>Mr. Donahu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 from continuing operations</t>
        </is>
      </c>
      <c r="C26" s="4" t="inlineStr">
        <is>
          <t xml:space="preserve"> </t>
        </is>
      </c>
      <c r="D26" s="4" t="inlineStr">
        <is>
          <t xml:space="preserve"> </t>
        </is>
      </c>
    </row>
    <row r="27">
      <c r="A27" s="4" t="inlineStr">
        <is>
          <t>Non-GAAP Measure Description [Text Block]</t>
        </is>
      </c>
      <c r="B27" s="4" t="inlineStr">
        <is>
          <t>The Company has determined that adjusted EBITDA from continuing operations is the financial performance measure that, in the Company’s assessment, represents the most important performance measure (that is not otherwise required to be disclosed in the table) used by the Company to link compensation actually paid to the Company’s named executive officers for the most recently completed fiscal yea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Sal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Working Capital</t>
        </is>
      </c>
      <c r="C36" s="4" t="inlineStr">
        <is>
          <t xml:space="preserve"> </t>
        </is>
      </c>
      <c r="D36" s="4" t="inlineStr">
        <is>
          <t xml:space="preserve"> </t>
        </is>
      </c>
    </row>
    <row r="37">
      <c r="A37" s="4" t="inlineStr">
        <is>
          <t>PEO [Member] | Pension values reported in Summary Compensat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1836853</v>
      </c>
      <c r="D39" s="5" t="n">
        <v>2710577</v>
      </c>
    </row>
    <row r="40">
      <c r="A40" s="4" t="inlineStr">
        <is>
          <t>PEO [Member] | Fair value of stock awards reported in Summary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000061</v>
      </c>
      <c r="C42" s="6" t="n">
        <v>5600018</v>
      </c>
      <c r="D42" s="6" t="n">
        <v>2999937</v>
      </c>
    </row>
    <row r="43">
      <c r="A43" s="4" t="inlineStr">
        <is>
          <t>PEO [Member] | Pension value attributable to current years service and any change in pension value attributable to plan amendments made in the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119764</v>
      </c>
      <c r="D45" s="6" t="n">
        <v>169345</v>
      </c>
    </row>
    <row r="46">
      <c r="A46" s="4" t="inlineStr">
        <is>
          <t>PEO [Member] | Fair value of equity compensation granted in current year value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011348</v>
      </c>
      <c r="C48" s="6" t="n">
        <v>6196847</v>
      </c>
      <c r="D48" s="6" t="n">
        <v>4230834</v>
      </c>
    </row>
    <row r="49">
      <c r="A49" s="4" t="inlineStr">
        <is>
          <t>PEO [Member] | Dividends paid on unvested sharesshare uni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from end of prior fiscal to end of current fiscal year for awards made in prior fiscal years that were unvested at end of current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06218</v>
      </c>
      <c r="C54" s="6" t="n">
        <v>4030406</v>
      </c>
      <c r="D54" s="6" t="n">
        <v>-417368</v>
      </c>
    </row>
    <row r="55">
      <c r="A55" s="4" t="inlineStr">
        <is>
          <t>PEO [Member] | Change in fair value from end of prior fiscal year to vesting date for awards made in prior fiscal years that vested during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47644</v>
      </c>
      <c r="C57" s="6" t="n">
        <v>773186</v>
      </c>
      <c r="D57" s="6" t="n">
        <v>-457982</v>
      </c>
    </row>
    <row r="58">
      <c r="A58" s="4" t="inlineStr">
        <is>
          <t>PEO [Member] | Fair value of awards forfeited in current fiscal year determined at end of prior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Pension values reported in Summary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9848</v>
      </c>
      <c r="C63" s="6" t="n">
        <v>227019</v>
      </c>
      <c r="D63" s="6" t="n">
        <v>727020</v>
      </c>
    </row>
    <row r="64">
      <c r="A64" s="4" t="inlineStr">
        <is>
          <t>Non-PEO NEO [Member] | Fair value of stock awards reported in Summary Compensat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29992</v>
      </c>
      <c r="C66" s="6" t="n">
        <v>1274982</v>
      </c>
      <c r="D66" s="6" t="n">
        <v>591228</v>
      </c>
    </row>
    <row r="67">
      <c r="A67" s="4" t="inlineStr">
        <is>
          <t>Non-PEO NEO [Member] | Pension value attributable to current years service and any change in pension value attributable to plan amendments made in the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5040</v>
      </c>
      <c r="C69" s="6" t="n">
        <v>86731</v>
      </c>
      <c r="D69" s="6" t="n">
        <v>114992</v>
      </c>
    </row>
    <row r="70">
      <c r="A70" s="4" t="inlineStr">
        <is>
          <t>Non-PEO NEO [Member] | Fair value of equity compensation granted in current year value at year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27905</v>
      </c>
      <c r="C72" s="6" t="n">
        <v>1410865</v>
      </c>
      <c r="D72" s="6" t="n">
        <v>833814</v>
      </c>
    </row>
    <row r="73">
      <c r="A73" s="4" t="inlineStr">
        <is>
          <t>Non-PEO NEO [Member] | Dividends paid on unvested sharesshare uni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fair value from end of prior fiscal to end of current fiscal year for awards made in prior fiscal years that were unvested at end of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72626</v>
      </c>
      <c r="C78" s="6" t="n">
        <v>806432</v>
      </c>
      <c r="D78" s="6" t="n">
        <v>-88503</v>
      </c>
    </row>
    <row r="79">
      <c r="A79" s="4" t="inlineStr">
        <is>
          <t>Non-PEO NEO [Member] | Change in fair value from end of prior fiscal year to vesting date for awards made in prior fiscal years that vested during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7382</v>
      </c>
      <c r="C81" s="6" t="n">
        <v>140377</v>
      </c>
      <c r="D81" s="6" t="n">
        <v>-103748</v>
      </c>
    </row>
    <row r="82">
      <c r="A82" s="4" t="inlineStr">
        <is>
          <t>Non-PEO NEO [Member] | Fair value of awards forfeited in current fiscal year determined at end of prior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426567</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3:27:18Z</dcterms:created>
  <dcterms:modified xmlns:dcterms="http://purl.org/dc/terms/" xmlns:xsi="http://www.w3.org/2001/XMLSchema-instance" xsi:type="dcterms:W3CDTF">2023-03-03T13:27:18Z</dcterms:modified>
</cp:coreProperties>
</file>